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Nature of Operations and Abilit" sheetId="7" r:id="rId7"/>
    <s:sheet name="Recent Accounting Pronouncement" sheetId="8" r:id="rId8"/>
    <s:sheet name="Mineral Properties" sheetId="9" r:id="rId9"/>
    <s:sheet name="Equipment" sheetId="10" r:id="rId10"/>
    <s:sheet name="Related Party Transactions" sheetId="11" r:id="rId11"/>
    <s:sheet name="Capital Stock" sheetId="12" r:id="rId12"/>
    <s:sheet name="Foreign Currency Risk" sheetId="13" r:id="rId13"/>
    <s:sheet name="Segment Information" sheetId="14" r:id="rId14"/>
    <s:sheet name="Purchase and Sale Agreement" sheetId="15" r:id="rId15"/>
    <s:sheet name="Summary of Significant Accounti" sheetId="16" r:id="rId16"/>
    <s:sheet name="Mineral Properties (Tables)" sheetId="17" r:id="rId17"/>
    <s:sheet name="Equipment (Tables)" sheetId="18" r:id="rId18"/>
    <s:sheet name="Capital Stock (Tables)" sheetId="19" r:id="rId19"/>
    <s:sheet name="Segment Information (Tables)" sheetId="20" r:id="rId20"/>
    <s:sheet name="Nature of Operations and Abil21" sheetId="21" r:id="rId21"/>
    <s:sheet name="Mineral Properties (Narrative) " sheetId="22" r:id="rId22"/>
    <s:sheet name="Equipment (Narrative) (Details)" sheetId="23" r:id="rId23"/>
    <s:sheet name="Related Party Transactions (Nar" sheetId="24" r:id="rId24"/>
    <s:sheet name="Capital Stock (Narrative) (Deta" sheetId="25" r:id="rId25"/>
    <s:sheet name="Foreign Currency Risk (Narrativ" sheetId="26" r:id="rId26"/>
    <s:sheet name="Purchase and Sale Agreement (Na" sheetId="27" r:id="rId27"/>
    <s:sheet name="Summary of Mineral Property Exp" sheetId="28" r:id="rId28"/>
    <s:sheet name="Property, Plant and Equipment (" sheetId="29" r:id="rId29"/>
    <s:sheet name="Schedule of Stockholders' Equit" sheetId="30" r:id="rId30"/>
    <s:sheet name="Schedule of Segment Reporting I" sheetId="31" r:id="rId31"/>
  </s:sheets>
  <s:definedNames/>
  <s:calcPr calcId="124519" calcMode="auto" fullCalcOnLoad="1"/>
</s:workbook>
</file>

<file path=xl/sharedStrings.xml><?xml version="1.0" encoding="utf-8"?>
<sst xmlns="http://schemas.openxmlformats.org/spreadsheetml/2006/main" uniqueCount="298">
  <si>
    <t>Document and Entity Information - shares</t>
  </si>
  <si>
    <t>3 Months Ended</t>
  </si>
  <si>
    <t>Aug. 31, 2016</t>
  </si>
  <si>
    <t>Oct. 13, 2016</t>
  </si>
  <si>
    <t>Document Type</t>
  </si>
  <si>
    <t>10-Q</t>
  </si>
  <si>
    <t>Amendment Flag</t>
  </si>
  <si>
    <t>false</t>
  </si>
  <si>
    <t>Document Period End Date</t>
  </si>
  <si>
    <t>Aug. 31,
		2016</t>
  </si>
  <si>
    <t>Trading Symbol</t>
  </si>
  <si>
    <t>sggv</t>
  </si>
  <si>
    <t>Entity Registrant Name</t>
  </si>
  <si>
    <t>STERLING GROUP VENTURE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INTERIM CONSOLIDATED BALANCE SHEETS - USD ($)</t>
  </si>
  <si>
    <t>May 31, 2016</t>
  </si>
  <si>
    <t>Current Assets</t>
  </si>
  <si>
    <t>Cash and cash equivalents</t>
  </si>
  <si>
    <t>Prepaid expenses and other receivable</t>
  </si>
  <si>
    <t>Total current assets</t>
  </si>
  <si>
    <t>Equipment</t>
  </si>
  <si>
    <t>Environmental deposit, net of provision</t>
  </si>
  <si>
    <t>Mineral Properties, net of provision</t>
  </si>
  <si>
    <t>Total Assets</t>
  </si>
  <si>
    <t>Current Liabilities</t>
  </si>
  <si>
    <t>Accounts payable and other accrued liabilities</t>
  </si>
  <si>
    <t>Total Liabilities</t>
  </si>
  <si>
    <t>Stockholders' Equity</t>
  </si>
  <si>
    <t>Common Stock : $0.001 Par Value Authorized : 500,000,000 Issued and Outstanding : 75,730,341 (May 31, 2016: 75,730,341)</t>
  </si>
  <si>
    <t>Additional Paid In Capital</t>
  </si>
  <si>
    <t>Accumulated Other Comprehensive Loss</t>
  </si>
  <si>
    <t>Accumulated deficit</t>
  </si>
  <si>
    <t>Total Stockholders' Equity</t>
  </si>
  <si>
    <t>Total Liabilities and Stockholders' Equity</t>
  </si>
  <si>
    <t>CONDENSED INTERIM CONSOLIDATED BALANCE SHEETS (Parenthetical) - $ / shares</t>
  </si>
  <si>
    <t>Common Stock, Par Value Per Share</t>
  </si>
  <si>
    <t>Common Stock, Shares Authorized</t>
  </si>
  <si>
    <t>Common Stock, Shares, Issued</t>
  </si>
  <si>
    <t>Common Stock, Shares, Outstanding</t>
  </si>
  <si>
    <t>CONDENSED INTERIM CONSOLIDATED STATEMENTS OF OPERATIONS - USD ($)</t>
  </si>
  <si>
    <t>Aug. 31, 2015</t>
  </si>
  <si>
    <t>Expenses</t>
  </si>
  <si>
    <t>Accounting, audit, legal and professional fees</t>
  </si>
  <si>
    <t>Bank charges</t>
  </si>
  <si>
    <t>Consulting fees</t>
  </si>
  <si>
    <t>Depreciation</t>
  </si>
  <si>
    <t>Filing fees and transfer agent</t>
  </si>
  <si>
    <t>General and administrative</t>
  </si>
  <si>
    <t>Travel and entertainment</t>
  </si>
  <si>
    <t>Mineral property costs</t>
  </si>
  <si>
    <t>Shareholder information and investor relations</t>
  </si>
  <si>
    <t>Total Operating Expenses</t>
  </si>
  <si>
    <t>Other items</t>
  </si>
  <si>
    <t>Interest income</t>
  </si>
  <si>
    <t>Foreign exchange gain(loss)</t>
  </si>
  <si>
    <t>Total Nonoperating Income (Expenses)</t>
  </si>
  <si>
    <t>Net loss and Comprehensive loss for the period</t>
  </si>
  <si>
    <t>Basic and diluted loss per share</t>
  </si>
  <si>
    <t>Weighted average number of shares outstanding</t>
  </si>
  <si>
    <t>CONDENSED INTERIM CONSOLIDATED STATEMENT OF CHANGES IN STOCKHOLDERS' EQUITY - USD ($)</t>
  </si>
  <si>
    <t>Common Stock [Member]</t>
  </si>
  <si>
    <t>Additional Paid In Capital [Member]</t>
  </si>
  <si>
    <t>Accumulated Other Comprehensive Loss [Member]</t>
  </si>
  <si>
    <t>Deficit Accumulated During The Exploration Stage [Member]</t>
  </si>
  <si>
    <t>Total</t>
  </si>
  <si>
    <t>Beginning Balance at May. 31, 2015</t>
  </si>
  <si>
    <t>Beginning Balance (Shares) at May. 31, 2015</t>
  </si>
  <si>
    <t>Issuance of shares (Shares)</t>
  </si>
  <si>
    <t>Shares held in escrow (Shares)</t>
  </si>
  <si>
    <t>Net loss for the period</t>
  </si>
  <si>
    <t>Translation adjustment</t>
  </si>
  <si>
    <t>Ending Balance at May. 31, 2016</t>
  </si>
  <si>
    <t>Ending Balance (Shares) at May. 31, 2016</t>
  </si>
  <si>
    <t>Ending Balance at Aug. 31, 2016</t>
  </si>
  <si>
    <t>Ending Balance (Shares) at Aug. 31, 2016</t>
  </si>
  <si>
    <t>CONDENSED INTERIM CONSOLIDATED STATEMENTS OF CASH FLOWS - USD ($)</t>
  </si>
  <si>
    <t>Cash flows from operating activities</t>
  </si>
  <si>
    <t>Adjustments to reconcile net loss to net cash used in operating activities</t>
  </si>
  <si>
    <t>Foreign exchange</t>
  </si>
  <si>
    <t>Changes in non-cash working capital items</t>
  </si>
  <si>
    <t>Accounts payable and accrued liabilities</t>
  </si>
  <si>
    <t>Net cash used in operating activities</t>
  </si>
  <si>
    <t>Cash flows from investing activity</t>
  </si>
  <si>
    <t>Additions to equipment</t>
  </si>
  <si>
    <t>Net cash used in investing activity</t>
  </si>
  <si>
    <t>Cash flows from financing activity</t>
  </si>
  <si>
    <t>Amounts repaid to a director</t>
  </si>
  <si>
    <t>Net cash used in financing activity</t>
  </si>
  <si>
    <t>Net decrease in cash and cash equivalents</t>
  </si>
  <si>
    <t>Cash and cash equivalents - beginning of period</t>
  </si>
  <si>
    <t>Cash and cash equivalents - end of period</t>
  </si>
  <si>
    <t>Cash paid for :</t>
  </si>
  <si>
    <t>Interest</t>
  </si>
  <si>
    <t>Income taxes</t>
  </si>
  <si>
    <t>Nature of Operations and Ability to Continue as a Going Concern</t>
  </si>
  <si>
    <t>Nature of Operations and Ability to Continue as a Going Concern [Text Block]</t>
  </si>
  <si>
    <t>Note 1
Nature of Operations and Ability to Continue as a Going Concern
Sterling Group Ventures, Inc. was incorporated in the State of Nevada on September 13, 2001 and its fiscal year-end is May 31. On January 20, 2004, the Company acquired all of the issued and outstanding shares of Micro Express Ltd. (“Micro”), which was incorporated on July 27, 1994. The business combination was accounted for as a reverse acquisition whereby the purchase method of accounting was used with Micro being the accounting acquirer and the Company being the accounting subsidiary.
Sterling Group Ventures, Inc. (the “Company”) is in the exploration stage. The Company entered into joint venture agreements to explore and develop mineral properties located in China and has not yet determined whether these properties contain reserves that are economically recoverable. The recoverability of amounts from these properties will be dependent upon the discovery of economically recoverable reserves, the ability of the Company to obtain necessary financing to satisfy the expenditure requirements under the joint venture agreements and to complete the development of the properties and upon future profitable production or proceeds from the sale thereof.
These condensed interim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s these financial statements do not give effect to adjustments that would be necessary to the carrying values and classification of assets and liabilities should the Company be unable to continue as a going concern. The Company incurred a net loss of $78,392
during the period ended August 31, 2016 and, as at that date, had a cumulative loss of $10,400,054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Certain information and footnote disclosures normally included in the condensed interim consolidated financial statements prepared in accordance with generally accepted accounting principles have been condensed or omitted pursuant to such rules and regulations, although we believe that the disclosures are adequate to make the information presented not misleading.
These statements reflect all adjustments, which are, in the opinion of management, necessary to present fairly the financial position, results of operations and cash flows for the interim periods presented in accordance with accounting principles generally accepted in the United States of America. Except where noted, the condensed interim consolidated financial statements follow the same accounting policies and methods of their application as our May 31, 2016 annual consolidated financial statements. All adjustments are of a normal recurring nature. It is suggested that these condensed interim consolidated financial statements be read in conjunction with our May 31, 2016 annual consolidated financial statements.
Operating results for the three months ended August 31, 2016 are not necessarily indicative of the results that can be expected for the year ending May 31, 2017.
These condensed interim consolidated financial statements include the accounts of the Company and its wholly- owned subsidiaries, Micro Express Holdings Inc., Micro Express Ltd., Huyana Ventures Limited, Makaelo Holdings Inc., Makaelo Limited, Silver Castle Investments Limited (“Silver Castle”) and its
100% controlled subsidiary, Chenxi County Hongyu Mining Co. Ltd. ("Hongyu"). All inter-company transactions and account balances have been eliminated.</t>
  </si>
  <si>
    <t>Recent Accounting Pronouncements</t>
  </si>
  <si>
    <t>Recent Accounting Pronouncements [Text Block]</t>
  </si>
  <si>
    <t>Note 2
Recent Accounting Pronouncements
The Company has evaluated all the recent accounting pronouncements and believes that none of them will have a material effect on the Company’s condensed interim consolidated financial statements.
a. Accounting standards adopted
On June 1, 2016, the Company adopted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Company applies the amendments in ASU 2014-12 prospectively to all awards granted or modified after the effective date. Adoption of the new update to ASU 2014-12 did not have any impact on the financial statements of the Company.
b. Accounting standards not yet adopted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assessing the impact the new standard will have on the financial statements.
In March 2016, the FASB issued ASU 2016-09,
Improvements to Employee Share-Based Payment Accounting,</t>
  </si>
  <si>
    <t>Mineral Properties</t>
  </si>
  <si>
    <t>Mineral Properties [Text Block]</t>
  </si>
  <si>
    <t>Note 3
Mineral Properties
A summary of mineral property costs for the period ended August 31, 2016 and year ended May 31, 2016 were incurred and accounted for in the condensed interim consolidated statement of operations as follows:
Gaoping Phosphate
Summary of mineral property expenditures
Property
Balance, May 31, 2015 $
1,074,701
Administrative
536
Consulting fees
6,935
Mining permit
2,107
Wages and benefits
15,516
Balance, August 31, 2015 $
1,099,795
Administrative
2,826
Consulting fees
9,388
Mining permit
8,815
Travel &amp; promotion
13,092
Wages and benefits
42,559
Balance, May 31, 2016 $
1,176,475
Administrative
2,064
Consulting fees
1,880
Travel &amp; promotion
2,601
Wages and benefits
14,862
Balance, August 31, 2016 $
1,197,882
a)
Gaoping Phosphate Property
During the period ended August 31, 2016, the Company incurred mineral property expenditures of $21,407
(August 31, 2015: $25,094). As of August 31, 2016, the Company has incurred total mineral property costs of $1,197,882
(May 31, 2016: $1,176,475) on this property which have been expensed to the statement of operations as disclosed in the table above.
On May 31, 2016, in accordance with its accounting policy, the Company performed an impairment test on the carrying value of the Gaoping Phosphate Property. Due to the prolonged and significant decline in the phosphate price and the lack of planned exploration program on the property, the Company recorded impairment provisions to the mineral properties and its related environmental deposit of $3,147,801
and $123,204, respectively, during its fiscal year ended May 31, 2016.</t>
  </si>
  <si>
    <t>Equipment [Text Block]</t>
  </si>
  <si>
    <t>Note 4
Equipment
August 31, 2016
May 31, 2016
Accumulated
Net Book
Accumulated
Net Book
Cost
Depreciation
Value
Cost
Depreciation
Value
Computer equipment $
14,710
$
14,139
$
571
$
14,742
$
14,073
$
669
Automobile
55,923
50,057
5,866
56,738
47,962
8,776
Office equipment
3,332
3,332
-
3,381
3,381
-
Machinery
152,788
95,748
57,040
155,012
93,035
61,977
$
226,753
$
163,276
$
63,477
$
229,873
$
158,451
$
71,422
The depreciation for the period ended August 31, 2016 was $6,963
(August 31, 2015: $10,125).</t>
  </si>
  <si>
    <t>Related Party Transactions</t>
  </si>
  <si>
    <t>Related Party Transactions [Text Block]</t>
  </si>
  <si>
    <t>Note 5
Related Party Transactions
The Company was charged consulting fees for administrative, corporate, financial, engineering, and management services during the three-month period ended August 31, 2016 totalling $4,637
(August 31, 2015: $4,541) by companies controlled by a director of the Company.
Included in accounts payable and accrued liabilities is $365,017
(May 31, 2016: $397,181) which was due to companies controlled by the directors and former directors for their services provided in previous years.
These transactions were measured at the amount of consideration established and agreed to by the related parties.</t>
  </si>
  <si>
    <t>Capital Stock</t>
  </si>
  <si>
    <t>Capital Stock [Text Block]</t>
  </si>
  <si>
    <t>Note 6
Capital Stock
a) Capital Stock
There were
93,000,000
shares issued in escrow during the year ended May 31, 2016 in connection with the Purchase and Sales Agreement and were then cancelled on September 9, 2016 (Note 9). There were no share issuances during the period ended August 31, 2016 and year ended May 31, 2016.
b) Stock Options
There were no stock options granted during the period ended August 31, 2016 and year ended May 31, 2016. At August 31, 2016, there were
5,200,000
stock options (May 31, 2016:
5,200,000) outstanding and exercisable with an exercise price at $0.25
each expiring on February 3, 2019, with an aggregate intrinsic value of $nil
(May 31, 2016: $nil) and a weighted average remaining contractual term of
2.43
years (May 31, 2016:
2.68
years).
c) Share Purchase Warrants
At August 31, 2016, there were
24,570,000
share purchase warrants (May 31, 2016:
24,570,000) outstanding and exercisable with weighted average exercise price at $0.204.
Series Number Price Expiry Date
"A"
3,817,500
$
0.50
February 17, 2017
"D"
20,752,500
$
0.15
February 17, 2017
24,570,000</t>
  </si>
  <si>
    <t>Foreign Currency Risk</t>
  </si>
  <si>
    <t>Foreign Currency Risk [Text Block]</t>
  </si>
  <si>
    <t>Note 7
Foreign Currency Risk
The Company is exposed to fluctuations in foreign currencies through amounts held in China in RMB: Cash and cash equivalents $14,433
(May 31, 2016 - $30,615).
The Company is exposed to fluctuations in foreign currencies through amounts held in Canada in CAD: Cash $19,025
(May 31, 2016 - $15,595).
The Company is exposed to fluctuations in foreign currencies through amounts held in Hong Kong in HKD: Cash $147
(May 31, 2016 - $76).</t>
  </si>
  <si>
    <t>Segment Information</t>
  </si>
  <si>
    <t>Segment Information [Text Block]</t>
  </si>
  <si>
    <t>Note 8
Segment Information
The Company has offices in Canada and China, with operations in one segment only, i.e. mineral resources sector. The Company’s assets are allocated to each country as follows:
August 31, 2016 May 31, 2016
Canada China Total Canada China Total
Cash and cash equivalents $
56,227
$
733,556
$
789,783
$
132,382
$
774,776
$
907,158
Prepaid expense and other receivable
14,326
2,378
16,704
6,438
6,182
12,620
Equipment
121
63,356
63,477
154
71,268
71,422
Environmental deposit
-
1
1
-
1
1
Mineral properties
-
1
1
-
1
1
$
70,674
$
799,292
$
869,966
$
138,974
$
852,228
$
991,202</t>
  </si>
  <si>
    <t>Purchase and Sale Agreement</t>
  </si>
  <si>
    <t>Purchase and Sale Agreement [Text Block]</t>
  </si>
  <si>
    <t>Note 9
Purchase and Sales Agreement
On April 9, 2016, the Company signed a Purchase and Sale Agreement (“Agreement”) with Chenguo Capital Limited (“Chenguo”). As a result of the transaction, the Company had plans to diversify and become a timeshare exchange provider, a manager of timeshare assets through agreements, and a developer of timeshare assets with fee relationships with other organizations or resorts.
Under the terms of the Agreement, the Company would be required to issue
85,000,000
shares on April 19, 2016 to Chenguo. Pursuant to an escrow agreement, the
85,000,000
shares are contingently issuable and only released from escrow upon completion of the transaction and when the timeshare assets are transferred to the Company. In connection with this agreement, the Company also issued
8,000,000
shares, pursuant to an escrow agreement, representing a finder’s fee to be released on completion of the transaction.
The Company also remitted RMB1,895,353
($295,726) to the other party on April 22, 2016 for the development of the timeshare platform.
On September 5, 2016, both parties agreed to terminate the Agreement and the Company agreed to reimburse the parties to the Agreement HK$125,000
($16,090) on the related expenses incurred.
Pursuant to the termination agreement, on September 9, 2016, the Company cancelled the
85,000,000
escrow shares and
8,000,000
shares issued as finder’s fees, subject to the escrow agreement. During the year ended May 31, 2016, the Company also expensed in project development cost $295,726
funds advanced for the development of timeshare platform and recorded $16,090
and an additional $7,750
for expenses incurred by the other parties affiliated with Chenguo termination in due diligence cost in the consolidated statement of operations. The Company has determined there is a contingent liability related to the cancellation of the
8,000,000
shares related to the finder’s fee. Based on the early stage of the claim and evaluation of the facts available at this time, the amount or range of reasonably possible losses to which the Company is exposed cannot not be estimated and the ultimate resolution of this matter and the associated financial impact to the Company, if any, remains uncertain at this time. We believe the claim is without merit and intend to defend ourselves vigorously.</t>
  </si>
  <si>
    <t>Summary of Significant Accounting Policies (Policies)</t>
  </si>
  <si>
    <t>Accounting standards adopted [Policy Text Block]</t>
  </si>
  <si>
    <t>a. Accounting standards adopted
On June 1, 2016, the Company adopted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Company applies the amendments in ASU 2014-12 prospectively to all awards granted or modified after the effective date. Adoption of the new update to ASU 2014-12 did not have any impact on the financial statements of the Company.</t>
  </si>
  <si>
    <t>Accounting standards not yet adopted [Policy Text Block]</t>
  </si>
  <si>
    <t>b. Accounting standards not yet adopted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assessing the impact the new standard will have on the financial statements.
In March 2016, the FASB issued ASU 2016-09,
Improvements to Employee Share-Based Payment Accounting,</t>
  </si>
  <si>
    <t>Mineral Properties (Tables)</t>
  </si>
  <si>
    <t>Summary of Mineral Property Expenditures [Table Text Block]</t>
  </si>
  <si>
    <t>Gaoping Phosphate
Summary of mineral property expenditures
Property
Balance, May 31, 2015 $
1,074,701
Administrative
536
Consulting fees
6,935
Mining permit
2,107
Wages and benefits
15,516
Balance, August 31, 2015 $
1,099,795
Administrative
2,826
Consulting fees
9,388
Mining permit
8,815
Travel &amp; promotion
13,092
Wages and benefits
42,559
Balance, May 31, 2016 $
1,176,475
Administrative
2,064
Consulting fees
1,880
Travel &amp; promotion
2,601
Wages and benefits
14,862
Balance, August 31, 2016 $
1,197,882</t>
  </si>
  <si>
    <t>Equipment (Tables)</t>
  </si>
  <si>
    <t>Property, Plant and Equipment [Table Text Block]</t>
  </si>
  <si>
    <t>August 31, 2016
May 31, 2016
Accumulated
Net Book
Accumulated
Net Book
Cost
Depreciation
Value
Cost
Depreciation
Value
Computer equipment $
14,710
$
14,139
$
571
$
14,742
$
14,073
$
669
Automobile
55,923
50,057
5,866
56,738
47,962
8,776
Office equipment
3,332
3,332
-
3,381
3,381
-
Machinery
152,788
95,748
57,040
155,012
93,035
61,977
$
226,753
$
163,276
$
63,477
$
229,873
$
158,451
$
71,422</t>
  </si>
  <si>
    <t>Capital Stock (Tables)</t>
  </si>
  <si>
    <t>Schedule of Stockholders' Equity Note, Warrants or Rights [Table Text Block]</t>
  </si>
  <si>
    <t>Series Number Price Expiry Date
"A"
3,817,500
$
0.50
February 17, 2017
"D"
20,752,500
$
0.15
February 17, 2017
24,570,000</t>
  </si>
  <si>
    <t>Segment Information (Tables)</t>
  </si>
  <si>
    <t>Schedule of Segment Reporting Information, by Segment [Table Text Block]</t>
  </si>
  <si>
    <t>August 31, 2016 May 31, 2016
Canada China Total Canada China Total
Cash and cash equivalents $
56,227
$
733,556
$
789,783
$
132,382
$
774,776
$
907,158
Prepaid expense and other receivable
14,326
2,378
16,704
6,438
6,182
12,620
Equipment
121
63,356
63,477
154
71,268
71,422
Environmental deposit
-
1
1
-
1
1
Mineral properties
-
1
1
-
1
1
$
70,674
$
799,292
$
869,966
$
138,974
$
852,228
$
991,202</t>
  </si>
  <si>
    <t>Nature of Operations and Ability to Continue as a Going Concern (Narrative) (Details)</t>
  </si>
  <si>
    <t>Aug. 31, 2016USD ($)</t>
  </si>
  <si>
    <t>Nature Of Operations And Ability To Continue As A Going Concern 1</t>
  </si>
  <si>
    <t>Nature Of Operations And Ability To Continue As A Going Concern 2</t>
  </si>
  <si>
    <t>Nature Of Operations And Ability To Continue As A Going Concern 3</t>
  </si>
  <si>
    <t>100.00%</t>
  </si>
  <si>
    <t>Mineral Properties (Narrative) (Details)</t>
  </si>
  <si>
    <t>Mineral Properties 1</t>
  </si>
  <si>
    <t>Mineral Properties 2</t>
  </si>
  <si>
    <t>Mineral Properties 3</t>
  </si>
  <si>
    <t>Mineral Properties 4</t>
  </si>
  <si>
    <t>Mineral Properties 5</t>
  </si>
  <si>
    <t>Mineral Properties 6</t>
  </si>
  <si>
    <t>Equipment (Narrative) (Details)</t>
  </si>
  <si>
    <t>Related Party Transactions (Narrative) (Details)</t>
  </si>
  <si>
    <t>Related Party Transactions 1</t>
  </si>
  <si>
    <t>Related Party Transactions 2</t>
  </si>
  <si>
    <t>Related Party Transactions 3</t>
  </si>
  <si>
    <t>Related Party Transactions 4</t>
  </si>
  <si>
    <t>Capital Stock (Narrative) (Details)</t>
  </si>
  <si>
    <t>Aug. 31, 2016USD ($)yrshares</t>
  </si>
  <si>
    <t>Capital Stock 1 | shares</t>
  </si>
  <si>
    <t>Capital Stock 2 | shares</t>
  </si>
  <si>
    <t>Capital Stock 3</t>
  </si>
  <si>
    <t>Capital Stock 4</t>
  </si>
  <si>
    <t>Capital Stock 5</t>
  </si>
  <si>
    <t>Capital Stock 6</t>
  </si>
  <si>
    <t>Capital Stock 7 | yr</t>
  </si>
  <si>
    <t>Capital Stock 8 | yr</t>
  </si>
  <si>
    <t>Capital Stock 9</t>
  </si>
  <si>
    <t>Capital Stock 10</t>
  </si>
  <si>
    <t>Capital Stock 11</t>
  </si>
  <si>
    <t>Foreign Currency Risk (Narrative) (Details)</t>
  </si>
  <si>
    <t>Foreign Currency Risk 1</t>
  </si>
  <si>
    <t>Foreign Currency Risk 2</t>
  </si>
  <si>
    <t>Foreign Currency Risk 3</t>
  </si>
  <si>
    <t>Foreign Currency Risk 4</t>
  </si>
  <si>
    <t>Foreign Currency Risk 5</t>
  </si>
  <si>
    <t>Foreign Currency Risk 6</t>
  </si>
  <si>
    <t>Purchase and Sale Agreement (Narrative) (Details)</t>
  </si>
  <si>
    <t>Aug. 31, 2016USD ($)shares</t>
  </si>
  <si>
    <t>Aug. 31, 2016CNY (¥)shares</t>
  </si>
  <si>
    <t>Purchase And Sale Agreement 1 | shares</t>
  </si>
  <si>
    <t>Purchase And Sale Agreement 2 | shares</t>
  </si>
  <si>
    <t>Purchase And Sale Agreement 3 | shares</t>
  </si>
  <si>
    <t>Purchase And Sale Agreement 4 | ¥</t>
  </si>
  <si>
    <t>Purchase And Sale Agreement 5 | $</t>
  </si>
  <si>
    <t>Purchase And Sale Agreement 6 | $</t>
  </si>
  <si>
    <t>Purchase And Sale Agreement 7 | $</t>
  </si>
  <si>
    <t>Purchase And Sale Agreement 8 | shares</t>
  </si>
  <si>
    <t>Purchase And Sale Agreement 9 | shares</t>
  </si>
  <si>
    <t>Purchase And Sale Agreement 10 | $</t>
  </si>
  <si>
    <t>Purchase And Sale Agreement 11 | $</t>
  </si>
  <si>
    <t>Purchase And Sale Agreement 12 | $</t>
  </si>
  <si>
    <t>Purchase And Sale Agreement 13 | shares</t>
  </si>
  <si>
    <t>Summary of Mineral Property Expenditures (Details)</t>
  </si>
  <si>
    <t>Mineral Properties Summary Of Mineral Property Expenditures 1</t>
  </si>
  <si>
    <t>Mineral Properties Summary Of Mineral Property Expenditures 2</t>
  </si>
  <si>
    <t>Mineral Properties Summary Of Mineral Property Expenditures 3</t>
  </si>
  <si>
    <t>Mineral Properties Summary Of Mineral Property Expenditures 4</t>
  </si>
  <si>
    <t>Mineral Properties Summary Of Mineral Property Expenditures 5</t>
  </si>
  <si>
    <t>Mineral Properties Summary Of Mineral Property Expenditures 6</t>
  </si>
  <si>
    <t>Mineral Properties Summary Of Mineral Property Expenditures 7</t>
  </si>
  <si>
    <t>Mineral Properties Summary Of Mineral Property Expenditures 8</t>
  </si>
  <si>
    <t>Mineral Properties Summary Of Mineral Property Expenditures 9</t>
  </si>
  <si>
    <t>Mineral Properties Summary Of Mineral Property Expenditures 10</t>
  </si>
  <si>
    <t>Mineral Properties Summary Of Mineral Property Expenditures 11</t>
  </si>
  <si>
    <t>Mineral Properties Summary Of Mineral Property Expenditures 12</t>
  </si>
  <si>
    <t>Mineral Properties Summary Of Mineral Property Expenditures 13</t>
  </si>
  <si>
    <t>Mineral Properties Summary Of Mineral Property Expenditures 14</t>
  </si>
  <si>
    <t>Mineral Properties Summary Of Mineral Property Expenditures 15</t>
  </si>
  <si>
    <t>Mineral Properties Summary Of Mineral Property Expenditures 16</t>
  </si>
  <si>
    <t>Mineral Properties Summary Of Mineral Property Expenditures 17</t>
  </si>
  <si>
    <t>Property, Plant and Equipment (Details)</t>
  </si>
  <si>
    <t>Equipment Property, Plant And Equipment 1</t>
  </si>
  <si>
    <t>Equipment Property, Plant And Equipment 2</t>
  </si>
  <si>
    <t>Equipment Property, Plant And Equipment 3</t>
  </si>
  <si>
    <t>Equipment Property, Plant And Equipment 4</t>
  </si>
  <si>
    <t>Equipment Property, Plant And Equipment 5</t>
  </si>
  <si>
    <t>Equipment Property, Plant And Equipment 6</t>
  </si>
  <si>
    <t>Equipment Property, Plant And Equipment 7</t>
  </si>
  <si>
    <t>Equipment Property, Plant And Equipment 8</t>
  </si>
  <si>
    <t>Equipment Property, Plant And Equipment 9</t>
  </si>
  <si>
    <t>Equipment Property, Plant And Equipment 10</t>
  </si>
  <si>
    <t>Equipment Property, Plant And Equipment 11</t>
  </si>
  <si>
    <t>Equipment Property, Plant And Equipment 12</t>
  </si>
  <si>
    <t>Equipment Property, Plant And Equipment 13</t>
  </si>
  <si>
    <t>Equipment Property, Plant And Equipment 14</t>
  </si>
  <si>
    <t>Equipment Property, Plant And Equipment 15</t>
  </si>
  <si>
    <t>Equipment Property, Plant And Equipment 16</t>
  </si>
  <si>
    <t>Equipment Property, Plant And Equipment 17</t>
  </si>
  <si>
    <t>Equipment Property, Plant And Equipment 18</t>
  </si>
  <si>
    <t>Equipment Property, Plant And Equipment 19</t>
  </si>
  <si>
    <t>Equipment Property, Plant And Equipment 20</t>
  </si>
  <si>
    <t>Equipment Property, Plant And Equipment 21</t>
  </si>
  <si>
    <t>Equipment Property, Plant And Equipment 22</t>
  </si>
  <si>
    <t>Equipment Property, Plant And Equipment 23</t>
  </si>
  <si>
    <t>Equipment Property, Plant And Equipment 24</t>
  </si>
  <si>
    <t>Equipment Property, Plant And Equipment 25</t>
  </si>
  <si>
    <t>Equipment Property, Plant And Equipment 26</t>
  </si>
  <si>
    <t>Equipment Property, Plant And Equipment 27</t>
  </si>
  <si>
    <t>Equipment Property, Plant And Equipment 28</t>
  </si>
  <si>
    <t>Equipment Property, Plant And Equipment 29</t>
  </si>
  <si>
    <t>Equipment Property, Plant And Equipment 30</t>
  </si>
  <si>
    <t>Schedule of Stockholders' Equity Note, Warrants or Rights (Details)</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Schedule of Segment Reporting Information, by Segment (Details)</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i>
    <t>Segment Information Schedule Of Segment Reporting Information, By Segment 28</t>
  </si>
  <si>
    <t>Segment Information Schedule Of Segment Reporting Information, By Segment 29</t>
  </si>
  <si>
    <t>Segment Information Schedule Of Segment Reporting Information, By Segment 30</t>
  </si>
  <si>
    <t>Segment Information Schedule Of Segment Reporting Information, By Segment 31</t>
  </si>
  <si>
    <t>Segment Information Schedule Of Segment Reporting Information, By Segment 32</t>
  </si>
  <si>
    <t>Segment Information Schedule Of Segment Reporting Information, By Segment 33</t>
  </si>
  <si>
    <t>Segment Information Schedule Of Segment Reporting Information, By Segment 34</t>
  </si>
  <si>
    <t>Segment Information Schedule Of Segment Reporting Information, By Segment 35</t>
  </si>
  <si>
    <t>Segment Information Schedule Of Segment Reporting Information, By Segment 36</t>
  </si>
</sst>
</file>

<file path=xl/styles.xml><?xml version="1.0" encoding="utf-8"?>
<styleSheet xmlns="http://schemas.openxmlformats.org/spreadsheetml/2006/main">
  <numFmts count="5">
    <numFmt formatCode="_(&quot;$ &quot;#,##0_);_(&quot;$ &quot;(#,##0)" numFmtId="165"/>
    <numFmt formatCode="_(&quot;$ &quot;#,##0.000_);_(&quot;$ &quot;(#,##0.000)" numFmtId="166"/>
    <numFmt formatCode="_(&quot;Equipment &quot;#,##0_);_(&quot;Equipment &quot;(#,##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5">
        <v>1175416</v>
      </c>
    </row>
    <row r="9" spans="1:3">
      <c t="s" r="A9" s="3">
        <v>15</v>
      </c>
      <c t="s" r="B9" s="3">
        <v>16</v>
      </c>
    </row>
    <row r="10" spans="1:3">
      <c t="s" r="A10" s="3">
        <v>17</v>
      </c>
      <c t="s" r="B10" s="3">
        <v>18</v>
      </c>
    </row>
    <row r="11" spans="1:3">
      <c t="s" r="A11" s="3">
        <v>19</v>
      </c>
      <c t="n" r="C11" s="5">
        <v>75730341</v>
      </c>
    </row>
    <row r="12" spans="1:3">
      <c t="s" r="A12" s="3">
        <v>20</v>
      </c>
      <c t="s" r="B12" s="3">
        <v>21</v>
      </c>
    </row>
    <row r="13" spans="1:3">
      <c t="s" r="A13" s="3">
        <v>22</v>
      </c>
      <c t="s" r="B13" s="3">
        <v>23</v>
      </c>
    </row>
    <row r="14" spans="1:3">
      <c t="s" r="A14" s="3">
        <v>24</v>
      </c>
      <c t="s" r="B14" s="3">
        <v>23</v>
      </c>
    </row>
    <row r="15" spans="1:3">
      <c t="s" r="A15" s="3">
        <v>25</v>
      </c>
      <c t="n" r="B15" s="5">
        <v>2017</v>
      </c>
    </row>
    <row r="16" spans="1:3">
      <c t="s" r="A16" s="3">
        <v>26</v>
      </c>
      <c t="s" r="B16"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34</v>
      </c>
      <c t="s" r="B1" s="2">
        <v>1</v>
      </c>
    </row>
    <row r="2" spans="1:2">
      <c t="s" r="B2" s="2">
        <v>2</v>
      </c>
    </row>
    <row r="3" spans="1:2">
      <c t="s" r="A3" s="3">
        <v>117</v>
      </c>
      <c t="s" r="B3" s="3">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19</v>
      </c>
      <c t="s" r="B1" s="2">
        <v>1</v>
      </c>
    </row>
    <row r="2" spans="1:2">
      <c t="s" r="B2" s="2">
        <v>2</v>
      </c>
    </row>
    <row r="3" spans="1:2">
      <c t="s" r="A3" s="3">
        <v>120</v>
      </c>
      <c t="s" r="B3" s="3">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22</v>
      </c>
      <c t="s" r="B1" s="2">
        <v>1</v>
      </c>
    </row>
    <row r="2" spans="1:2">
      <c t="s" r="B2" s="2">
        <v>2</v>
      </c>
    </row>
    <row r="3" spans="1:2">
      <c t="s" r="A3" s="3">
        <v>123</v>
      </c>
      <c t="s" r="B3" s="3">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25</v>
      </c>
      <c t="s" r="B1" s="2">
        <v>1</v>
      </c>
    </row>
    <row r="2" spans="1:2">
      <c t="s" r="B2" s="2">
        <v>2</v>
      </c>
    </row>
    <row r="3" spans="1:2">
      <c t="s" r="A3" s="3">
        <v>126</v>
      </c>
      <c t="s" r="B3" s="3">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29</v>
      </c>
      <c t="s" r="B3" s="3">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131</v>
      </c>
      <c t="s" r="B1" s="2">
        <v>1</v>
      </c>
    </row>
    <row r="2" spans="1:2">
      <c t="s" r="B2" s="2">
        <v>2</v>
      </c>
    </row>
    <row r="3" spans="1:2">
      <c t="s" r="A3" s="3">
        <v>132</v>
      </c>
      <c t="s" r="B3" s="3">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34</v>
      </c>
      <c t="s" r="B1" s="2">
        <v>1</v>
      </c>
    </row>
    <row r="2" spans="1:2">
      <c t="s" r="B2" s="2">
        <v>2</v>
      </c>
    </row>
    <row r="3" spans="1:2">
      <c t="s" r="A3" s="3">
        <v>135</v>
      </c>
      <c t="s" r="B3" s="3">
        <v>136</v>
      </c>
    </row>
    <row r="4" spans="1:2">
      <c t="s" r="A4" s="3">
        <v>137</v>
      </c>
      <c t="s" r="B4" s="3">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t="s" r="A1" s="1">
        <v>139</v>
      </c>
      <c t="s" r="B1" s="2">
        <v>1</v>
      </c>
    </row>
    <row r="2" spans="1:2">
      <c t="s" r="B2" s="2">
        <v>2</v>
      </c>
    </row>
    <row r="3" spans="1:2">
      <c t="s" r="A3" s="3">
        <v>140</v>
      </c>
      <c t="s" r="B3" s="3">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42</v>
      </c>
      <c t="s" r="B1" s="2">
        <v>1</v>
      </c>
    </row>
    <row r="2" spans="1:2">
      <c t="s" r="B2" s="2">
        <v>2</v>
      </c>
    </row>
    <row r="3" spans="1:2">
      <c t="s" r="A3" s="3">
        <v>143</v>
      </c>
      <c t="s" r="B3" s="3">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t="s" r="A1" s="1">
        <v>145</v>
      </c>
      <c t="s" r="B1" s="2">
        <v>1</v>
      </c>
    </row>
    <row r="2" spans="1:2">
      <c t="s" r="B2" s="2">
        <v>2</v>
      </c>
    </row>
    <row r="3" spans="1:2">
      <c t="s" r="A3" s="3">
        <v>146</v>
      </c>
      <c t="s" r="B3" s="3">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8</v>
      </c>
      <c t="s" r="B1" s="2">
        <v>2</v>
      </c>
      <c t="s" r="C1" s="2">
        <v>29</v>
      </c>
    </row>
    <row r="2" spans="1:3">
      <c t="s" r="A2" s="6">
        <v>30</v>
      </c>
    </row>
    <row r="3" spans="1:3">
      <c t="s" r="A3" s="3">
        <v>31</v>
      </c>
      <c t="n" r="B3" s="7">
        <v>789783</v>
      </c>
      <c t="n" r="C3" s="7">
        <v>907158</v>
      </c>
    </row>
    <row r="4" spans="1:3">
      <c t="s" r="A4" s="3">
        <v>32</v>
      </c>
      <c t="n" r="B4" s="5">
        <v>16704</v>
      </c>
      <c t="n" r="C4" s="5">
        <v>12620</v>
      </c>
    </row>
    <row r="5" spans="1:3">
      <c t="s" r="A5" s="3">
        <v>33</v>
      </c>
      <c t="n" r="B5" s="5">
        <v>806487</v>
      </c>
      <c t="n" r="C5" s="5">
        <v>919778</v>
      </c>
    </row>
    <row r="6" spans="1:3">
      <c t="s" r="A6" s="3">
        <v>34</v>
      </c>
      <c t="n" r="B6" s="5">
        <v>63477</v>
      </c>
      <c t="n" r="C6" s="5">
        <v>71422</v>
      </c>
    </row>
    <row r="7" spans="1:3">
      <c t="s" r="A7" s="3">
        <v>35</v>
      </c>
      <c t="n" r="B7" s="5">
        <v>1</v>
      </c>
      <c t="n" r="C7" s="5">
        <v>1</v>
      </c>
    </row>
    <row r="8" spans="1:3">
      <c t="s" r="A8" s="3">
        <v>36</v>
      </c>
      <c t="n" r="B8" s="5">
        <v>1</v>
      </c>
      <c t="n" r="C8" s="5">
        <v>1</v>
      </c>
    </row>
    <row r="9" spans="1:3">
      <c t="s" r="A9" s="3">
        <v>37</v>
      </c>
      <c t="n" r="B9" s="5">
        <v>869966</v>
      </c>
      <c t="n" r="C9" s="5">
        <v>991202</v>
      </c>
    </row>
    <row r="10" spans="1:3">
      <c t="s" r="A10" s="6">
        <v>38</v>
      </c>
    </row>
    <row r="11" spans="1:3">
      <c t="s" r="A11" s="3">
        <v>39</v>
      </c>
      <c t="n" r="B11" s="5">
        <v>398138</v>
      </c>
      <c t="n" r="C11" s="5">
        <v>426566</v>
      </c>
    </row>
    <row r="12" spans="1:3">
      <c t="s" r="A12" s="3">
        <v>40</v>
      </c>
      <c t="n" r="B12" s="5">
        <v>398138</v>
      </c>
      <c t="n" r="C12" s="5">
        <v>426566</v>
      </c>
    </row>
    <row r="13" spans="1:3">
      <c t="s" r="A13" s="6">
        <v>41</v>
      </c>
    </row>
    <row r="14" spans="1:3">
      <c t="s" r="A14" s="3">
        <v>42</v>
      </c>
      <c t="n" r="B14" s="5">
        <v>75730</v>
      </c>
      <c t="n" r="C14" s="5">
        <v>75730</v>
      </c>
    </row>
    <row r="15" spans="1:3">
      <c t="s" r="A15" s="3">
        <v>43</v>
      </c>
      <c t="n" r="B15" s="5">
        <v>10831422</v>
      </c>
      <c t="n" r="C15" s="5">
        <v>10831422</v>
      </c>
    </row>
    <row r="16" spans="1:3">
      <c t="s" r="A16" s="3">
        <v>44</v>
      </c>
      <c t="n" r="B16" s="5">
        <v>-35270</v>
      </c>
      <c t="n" r="C16" s="5">
        <v>-20854</v>
      </c>
    </row>
    <row r="17" spans="1:3">
      <c t="s" r="A17" s="3">
        <v>45</v>
      </c>
      <c t="n" r="B17" s="5">
        <v>-10400054</v>
      </c>
      <c t="n" r="C17" s="5">
        <v>-10321662</v>
      </c>
    </row>
    <row r="18" spans="1:3">
      <c t="s" r="A18" s="3">
        <v>46</v>
      </c>
      <c t="n" r="B18" s="5">
        <v>471828</v>
      </c>
      <c t="n" r="C18" s="5">
        <v>564636</v>
      </c>
    </row>
    <row r="19" spans="1:3">
      <c t="s" r="A19" s="3">
        <v>47</v>
      </c>
      <c t="n" r="B19" s="7">
        <v>869966</v>
      </c>
      <c t="n" r="C19" s="7">
        <v>991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t="s" r="A1" s="1">
        <v>148</v>
      </c>
      <c t="s" r="B1" s="2">
        <v>1</v>
      </c>
    </row>
    <row r="2" spans="1:2">
      <c t="s" r="B2" s="2">
        <v>2</v>
      </c>
    </row>
    <row r="3" spans="1:2">
      <c t="s" r="A3" s="3">
        <v>149</v>
      </c>
      <c t="s" r="B3" s="3">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51</v>
      </c>
      <c t="s" r="B1" s="2">
        <v>1</v>
      </c>
    </row>
    <row r="2" spans="1:2">
      <c t="s" r="B2" s="2">
        <v>152</v>
      </c>
    </row>
    <row r="3" spans="1:2">
      <c t="s" r="A3" s="3">
        <v>153</v>
      </c>
      <c t="n" r="B3" s="7">
        <v>78392</v>
      </c>
    </row>
    <row r="4" spans="1:2">
      <c t="s" r="A4" s="3">
        <v>154</v>
      </c>
      <c t="n" r="B4" s="7">
        <v>10400054</v>
      </c>
    </row>
    <row r="5" spans="1:2">
      <c t="s" r="A5" s="3">
        <v>155</v>
      </c>
      <c t="s" r="B5" s="3">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r="1" spans="1:2">
      <c t="s" r="A1" s="1">
        <v>157</v>
      </c>
      <c t="s" r="B1" s="2">
        <v>1</v>
      </c>
    </row>
    <row r="2" spans="1:2">
      <c t="s" r="B2" s="2">
        <v>152</v>
      </c>
    </row>
    <row r="3" spans="1:2">
      <c t="s" r="A3" s="3">
        <v>158</v>
      </c>
      <c t="n" r="B3" s="7">
        <v>21407</v>
      </c>
    </row>
    <row r="4" spans="1:2">
      <c t="s" r="A4" s="3">
        <v>159</v>
      </c>
      <c t="n" r="B4" s="5">
        <v>25094</v>
      </c>
    </row>
    <row r="5" spans="1:2">
      <c t="s" r="A5" s="3">
        <v>160</v>
      </c>
      <c t="n" r="B5" s="5">
        <v>1197882</v>
      </c>
    </row>
    <row r="6" spans="1:2">
      <c t="s" r="A6" s="3">
        <v>161</v>
      </c>
      <c t="n" r="B6" s="5">
        <v>1176475</v>
      </c>
    </row>
    <row r="7" spans="1:2">
      <c t="s" r="A7" s="3">
        <v>162</v>
      </c>
      <c t="n" r="B7" s="5">
        <v>3147801</v>
      </c>
    </row>
    <row r="8" spans="1:2">
      <c t="s" r="A8" s="3">
        <v>163</v>
      </c>
      <c t="n" r="B8" s="7">
        <v>123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t="s" r="A1" s="1">
        <v>164</v>
      </c>
      <c t="s" r="B1" s="2">
        <v>1</v>
      </c>
    </row>
    <row r="2" spans="1:2">
      <c t="s" r="B2" s="2">
        <v>152</v>
      </c>
    </row>
    <row r="3" spans="1:2">
      <c t="n" r="A3" s="9">
        <v>1</v>
      </c>
      <c t="n" r="B3" s="7">
        <v>6963</v>
      </c>
    </row>
    <row r="4" spans="1:2">
      <c t="n" r="A4" s="9">
        <v>2</v>
      </c>
      <c t="n" r="B4" s="7">
        <v>101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t="s" r="A1" s="1">
        <v>165</v>
      </c>
      <c t="s" r="B1" s="2">
        <v>1</v>
      </c>
    </row>
    <row r="2" spans="1:2">
      <c t="s" r="B2" s="2">
        <v>152</v>
      </c>
    </row>
    <row r="3" spans="1:2">
      <c t="s" r="A3" s="3">
        <v>166</v>
      </c>
      <c t="n" r="B3" s="7">
        <v>4637</v>
      </c>
    </row>
    <row r="4" spans="1:2">
      <c t="s" r="A4" s="3">
        <v>167</v>
      </c>
      <c t="n" r="B4" s="5">
        <v>4541</v>
      </c>
    </row>
    <row r="5" spans="1:2">
      <c t="s" r="A5" s="3">
        <v>168</v>
      </c>
      <c t="n" r="B5" s="5">
        <v>365017</v>
      </c>
    </row>
    <row r="6" spans="1:2">
      <c t="s" r="A6" s="3">
        <v>169</v>
      </c>
      <c t="n" r="B6" s="7">
        <v>397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6"/>
    <col customWidth="1" max="2" min="2" width="29"/>
  </cols>
  <sheetData>
    <row r="1" spans="1:2">
      <c t="s" r="A1" s="1">
        <v>170</v>
      </c>
      <c t="s" r="B1" s="2">
        <v>1</v>
      </c>
    </row>
    <row r="2" spans="1:2">
      <c t="s" r="B2" s="2">
        <v>171</v>
      </c>
    </row>
    <row r="3" spans="1:2">
      <c t="s" r="A3" s="3">
        <v>172</v>
      </c>
      <c t="n" r="B3" s="5">
        <v>93000000</v>
      </c>
    </row>
    <row r="4" spans="1:2">
      <c t="s" r="A4" s="3">
        <v>173</v>
      </c>
      <c t="n" r="B4" s="5">
        <v>5200000</v>
      </c>
    </row>
    <row r="5" spans="1:2">
      <c t="s" r="A5" s="3">
        <v>174</v>
      </c>
      <c t="n" r="B5" s="5">
        <v>5200000</v>
      </c>
    </row>
    <row r="6" spans="1:2">
      <c t="s" r="A6" s="3">
        <v>175</v>
      </c>
      <c t="n" r="B6" s="10">
        <v>0.25</v>
      </c>
    </row>
    <row r="7" spans="1:2">
      <c t="s" r="A7" s="3">
        <v>176</v>
      </c>
      <c t="n" r="B7" s="5">
        <v>0</v>
      </c>
    </row>
    <row r="8" spans="1:2">
      <c t="s" r="A8" s="3">
        <v>177</v>
      </c>
      <c t="n" r="B8" s="7">
        <v>0</v>
      </c>
    </row>
    <row r="9" spans="1:2">
      <c t="s" r="A9" s="3">
        <v>178</v>
      </c>
      <c t="n" r="B9" s="11">
        <v>2.43</v>
      </c>
    </row>
    <row r="10" spans="1:2">
      <c t="s" r="A10" s="3">
        <v>179</v>
      </c>
      <c t="n" r="B10" s="11">
        <v>2.68</v>
      </c>
    </row>
    <row r="11" spans="1:2">
      <c t="s" r="A11" s="3">
        <v>180</v>
      </c>
      <c t="n" r="B11" s="5">
        <v>24570000</v>
      </c>
    </row>
    <row r="12" spans="1:2">
      <c t="s" r="A12" s="3">
        <v>181</v>
      </c>
      <c t="n" r="B12" s="5">
        <v>24570000</v>
      </c>
    </row>
    <row r="13" spans="1:2">
      <c t="s" r="A13" s="3">
        <v>182</v>
      </c>
      <c t="n" r="B13" s="8">
        <v>0.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r="1" spans="1:2">
      <c t="s" r="A1" s="1">
        <v>183</v>
      </c>
      <c t="s" r="B1" s="2">
        <v>1</v>
      </c>
    </row>
    <row r="2" spans="1:2">
      <c t="s" r="B2" s="2">
        <v>152</v>
      </c>
    </row>
    <row r="3" spans="1:2">
      <c t="s" r="A3" s="3">
        <v>184</v>
      </c>
      <c t="n" r="B3" s="7">
        <v>14433</v>
      </c>
    </row>
    <row r="4" spans="1:2">
      <c t="s" r="A4" s="3">
        <v>185</v>
      </c>
      <c t="n" r="B4" s="5">
        <v>30615</v>
      </c>
    </row>
    <row r="5" spans="1:2">
      <c t="s" r="A5" s="3">
        <v>186</v>
      </c>
      <c t="n" r="B5" s="5">
        <v>19025</v>
      </c>
    </row>
    <row r="6" spans="1:2">
      <c t="s" r="A6" s="3">
        <v>187</v>
      </c>
      <c t="n" r="B6" s="5">
        <v>15595</v>
      </c>
    </row>
    <row r="7" spans="1:2">
      <c t="s" r="A7" s="3">
        <v>188</v>
      </c>
      <c t="n" r="B7" s="5">
        <v>147</v>
      </c>
    </row>
    <row r="8" spans="1:2">
      <c t="s" r="A8" s="3">
        <v>189</v>
      </c>
      <c t="n" r="B8" s="7">
        <v>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27"/>
    <col customWidth="1" max="3" min="3" width="27"/>
  </cols>
  <sheetData>
    <row r="1" spans="1:3">
      <c t="s" r="A1" s="1">
        <v>190</v>
      </c>
      <c t="s" r="B1" s="2">
        <v>1</v>
      </c>
    </row>
    <row r="2" spans="1:3">
      <c t="s" r="B2" s="2">
        <v>191</v>
      </c>
      <c t="s" r="C2" s="2">
        <v>192</v>
      </c>
    </row>
    <row r="3" spans="1:3">
      <c t="s" r="A3" s="3">
        <v>193</v>
      </c>
      <c t="n" r="B3" s="5">
        <v>85000000</v>
      </c>
      <c t="n" r="C3" s="5">
        <v>85000000</v>
      </c>
    </row>
    <row r="4" spans="1:3">
      <c t="s" r="A4" s="3">
        <v>194</v>
      </c>
      <c t="n" r="B4" s="5">
        <v>85000000</v>
      </c>
      <c t="n" r="C4" s="5">
        <v>85000000</v>
      </c>
    </row>
    <row r="5" spans="1:3">
      <c t="s" r="A5" s="3">
        <v>195</v>
      </c>
      <c t="n" r="B5" s="5">
        <v>8000000</v>
      </c>
      <c t="n" r="C5" s="5">
        <v>8000000</v>
      </c>
    </row>
    <row r="6" spans="1:3">
      <c t="s" r="A6" s="3">
        <v>196</v>
      </c>
      <c t="n" r="C6" s="12">
        <v>1895353</v>
      </c>
    </row>
    <row r="7" spans="1:3">
      <c t="s" r="A7" s="3">
        <v>197</v>
      </c>
      <c t="n" r="B7" s="7">
        <v>295726</v>
      </c>
    </row>
    <row r="8" spans="1:3">
      <c t="s" r="A8" s="3">
        <v>198</v>
      </c>
      <c t="n" r="B8" s="5">
        <v>125000</v>
      </c>
    </row>
    <row r="9" spans="1:3">
      <c t="s" r="A9" s="3">
        <v>199</v>
      </c>
      <c t="n" r="B9" s="7">
        <v>16090</v>
      </c>
    </row>
    <row r="10" spans="1:3">
      <c t="s" r="A10" s="3">
        <v>200</v>
      </c>
      <c t="n" r="B10" s="5">
        <v>85000000</v>
      </c>
      <c t="n" r="C10" s="5">
        <v>85000000</v>
      </c>
    </row>
    <row r="11" spans="1:3">
      <c t="s" r="A11" s="3">
        <v>201</v>
      </c>
      <c t="n" r="B11" s="5">
        <v>8000000</v>
      </c>
      <c t="n" r="C11" s="5">
        <v>8000000</v>
      </c>
    </row>
    <row r="12" spans="1:3">
      <c t="s" r="A12" s="3">
        <v>202</v>
      </c>
      <c t="n" r="B12" s="7">
        <v>295726</v>
      </c>
    </row>
    <row r="13" spans="1:3">
      <c t="s" r="A13" s="3">
        <v>203</v>
      </c>
      <c t="n" r="B13" s="5">
        <v>16090</v>
      </c>
    </row>
    <row r="14" spans="1:3">
      <c t="s" r="A14" s="3">
        <v>204</v>
      </c>
      <c t="n" r="B14" s="7">
        <v>7750</v>
      </c>
    </row>
    <row r="15" spans="1:3">
      <c t="s" r="A15" s="3">
        <v>205</v>
      </c>
      <c t="n" r="B15" s="5">
        <v>8000000</v>
      </c>
      <c t="n" r="C15" s="5">
        <v>8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21"/>
  </cols>
  <sheetData>
    <row r="1" spans="1:2">
      <c t="s" r="A1" s="1">
        <v>206</v>
      </c>
      <c t="s" r="B1" s="2">
        <v>1</v>
      </c>
    </row>
    <row r="2" spans="1:2">
      <c t="s" r="B2" s="2">
        <v>152</v>
      </c>
    </row>
    <row r="3" spans="1:2">
      <c t="s" r="A3" s="3">
        <v>207</v>
      </c>
      <c t="n" r="B3" s="7">
        <v>1074701</v>
      </c>
    </row>
    <row r="4" spans="1:2">
      <c t="s" r="A4" s="3">
        <v>208</v>
      </c>
      <c t="n" r="B4" s="5">
        <v>536</v>
      </c>
    </row>
    <row r="5" spans="1:2">
      <c t="s" r="A5" s="3">
        <v>209</v>
      </c>
      <c t="n" r="B5" s="5">
        <v>6935</v>
      </c>
    </row>
    <row r="6" spans="1:2">
      <c t="s" r="A6" s="3">
        <v>210</v>
      </c>
      <c t="n" r="B6" s="5">
        <v>2107</v>
      </c>
    </row>
    <row r="7" spans="1:2">
      <c t="s" r="A7" s="3">
        <v>211</v>
      </c>
      <c t="n" r="B7" s="5">
        <v>15516</v>
      </c>
    </row>
    <row r="8" spans="1:2">
      <c t="s" r="A8" s="3">
        <v>212</v>
      </c>
      <c t="n" r="B8" s="5">
        <v>1099795</v>
      </c>
    </row>
    <row r="9" spans="1:2">
      <c t="s" r="A9" s="3">
        <v>213</v>
      </c>
      <c t="n" r="B9" s="5">
        <v>2826</v>
      </c>
    </row>
    <row r="10" spans="1:2">
      <c t="s" r="A10" s="3">
        <v>214</v>
      </c>
      <c t="n" r="B10" s="5">
        <v>9388</v>
      </c>
    </row>
    <row r="11" spans="1:2">
      <c t="s" r="A11" s="3">
        <v>215</v>
      </c>
      <c t="n" r="B11" s="5">
        <v>8815</v>
      </c>
    </row>
    <row r="12" spans="1:2">
      <c t="s" r="A12" s="3">
        <v>216</v>
      </c>
      <c t="n" r="B12" s="5">
        <v>13092</v>
      </c>
    </row>
    <row r="13" spans="1:2">
      <c t="s" r="A13" s="3">
        <v>217</v>
      </c>
      <c t="n" r="B13" s="5">
        <v>42559</v>
      </c>
    </row>
    <row r="14" spans="1:2">
      <c t="s" r="A14" s="3">
        <v>218</v>
      </c>
      <c t="n" r="B14" s="5">
        <v>1176475</v>
      </c>
    </row>
    <row r="15" spans="1:2">
      <c t="s" r="A15" s="3">
        <v>219</v>
      </c>
      <c t="n" r="B15" s="5">
        <v>2064</v>
      </c>
    </row>
    <row r="16" spans="1:2">
      <c t="s" r="A16" s="3">
        <v>220</v>
      </c>
      <c t="n" r="B16" s="5">
        <v>1880</v>
      </c>
    </row>
    <row r="17" spans="1:2">
      <c t="s" r="A17" s="3">
        <v>221</v>
      </c>
      <c t="n" r="B17" s="5">
        <v>2601</v>
      </c>
    </row>
    <row r="18" spans="1:2">
      <c t="s" r="A18" s="3">
        <v>222</v>
      </c>
      <c t="n" r="B18" s="5">
        <v>14862</v>
      </c>
    </row>
    <row r="19" spans="1:2">
      <c t="s" r="A19" s="3">
        <v>223</v>
      </c>
      <c t="n" r="B19" s="7">
        <v>11978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3"/>
    <col customWidth="1" max="2" min="2" width="21"/>
  </cols>
  <sheetData>
    <row r="1" spans="1:2">
      <c t="s" r="A1" s="1">
        <v>224</v>
      </c>
      <c t="s" r="B1" s="2">
        <v>1</v>
      </c>
    </row>
    <row r="2" spans="1:2">
      <c t="s" r="B2" s="2">
        <v>152</v>
      </c>
    </row>
    <row r="3" spans="1:2">
      <c t="s" r="A3" s="3">
        <v>225</v>
      </c>
      <c t="n" r="B3" s="7">
        <v>14710</v>
      </c>
    </row>
    <row r="4" spans="1:2">
      <c t="s" r="A4" s="3">
        <v>226</v>
      </c>
      <c t="n" r="B4" s="5">
        <v>14139</v>
      </c>
    </row>
    <row r="5" spans="1:2">
      <c t="s" r="A5" s="3">
        <v>227</v>
      </c>
      <c t="n" r="B5" s="5">
        <v>571</v>
      </c>
    </row>
    <row r="6" spans="1:2">
      <c t="s" r="A6" s="3">
        <v>228</v>
      </c>
      <c t="n" r="B6" s="5">
        <v>14742</v>
      </c>
    </row>
    <row r="7" spans="1:2">
      <c t="s" r="A7" s="3">
        <v>229</v>
      </c>
      <c t="n" r="B7" s="5">
        <v>14073</v>
      </c>
    </row>
    <row r="8" spans="1:2">
      <c t="s" r="A8" s="3">
        <v>230</v>
      </c>
      <c t="n" r="B8" s="5">
        <v>669</v>
      </c>
    </row>
    <row r="9" spans="1:2">
      <c t="s" r="A9" s="3">
        <v>231</v>
      </c>
      <c t="n" r="B9" s="5">
        <v>55923</v>
      </c>
    </row>
    <row r="10" spans="1:2">
      <c t="s" r="A10" s="3">
        <v>232</v>
      </c>
      <c t="n" r="B10" s="5">
        <v>50057</v>
      </c>
    </row>
    <row r="11" spans="1:2">
      <c t="s" r="A11" s="3">
        <v>233</v>
      </c>
      <c t="n" r="B11" s="5">
        <v>5866</v>
      </c>
    </row>
    <row r="12" spans="1:2">
      <c t="s" r="A12" s="3">
        <v>234</v>
      </c>
      <c t="n" r="B12" s="5">
        <v>56738</v>
      </c>
    </row>
    <row r="13" spans="1:2">
      <c t="s" r="A13" s="3">
        <v>235</v>
      </c>
      <c t="n" r="B13" s="5">
        <v>47962</v>
      </c>
    </row>
    <row r="14" spans="1:2">
      <c t="s" r="A14" s="3">
        <v>236</v>
      </c>
      <c t="n" r="B14" s="5">
        <v>8776</v>
      </c>
    </row>
    <row r="15" spans="1:2">
      <c t="s" r="A15" s="3">
        <v>237</v>
      </c>
      <c t="n" r="B15" s="5">
        <v>3332</v>
      </c>
    </row>
    <row r="16" spans="1:2">
      <c t="s" r="A16" s="3">
        <v>238</v>
      </c>
      <c t="n" r="B16" s="5">
        <v>3332</v>
      </c>
    </row>
    <row r="17" spans="1:2">
      <c t="s" r="A17" s="3">
        <v>239</v>
      </c>
      <c t="n" r="B17" s="5">
        <v>0</v>
      </c>
    </row>
    <row r="18" spans="1:2">
      <c t="s" r="A18" s="3">
        <v>240</v>
      </c>
      <c t="n" r="B18" s="5">
        <v>3381</v>
      </c>
    </row>
    <row r="19" spans="1:2">
      <c t="s" r="A19" s="3">
        <v>241</v>
      </c>
      <c t="n" r="B19" s="5">
        <v>3381</v>
      </c>
    </row>
    <row r="20" spans="1:2">
      <c t="s" r="A20" s="3">
        <v>242</v>
      </c>
      <c t="n" r="B20" s="5">
        <v>0</v>
      </c>
    </row>
    <row r="21" spans="1:2">
      <c t="s" r="A21" s="3">
        <v>243</v>
      </c>
      <c t="n" r="B21" s="5">
        <v>152788</v>
      </c>
    </row>
    <row r="22" spans="1:2">
      <c t="s" r="A22" s="3">
        <v>244</v>
      </c>
      <c t="n" r="B22" s="5">
        <v>95748</v>
      </c>
    </row>
    <row r="23" spans="1:2">
      <c t="s" r="A23" s="3">
        <v>245</v>
      </c>
      <c t="n" r="B23" s="5">
        <v>57040</v>
      </c>
    </row>
    <row r="24" spans="1:2">
      <c t="s" r="A24" s="3">
        <v>246</v>
      </c>
      <c t="n" r="B24" s="5">
        <v>155012</v>
      </c>
    </row>
    <row r="25" spans="1:2">
      <c t="s" r="A25" s="3">
        <v>247</v>
      </c>
      <c t="n" r="B25" s="5">
        <v>93035</v>
      </c>
    </row>
    <row r="26" spans="1:2">
      <c t="s" r="A26" s="3">
        <v>248</v>
      </c>
      <c t="n" r="B26" s="5">
        <v>61977</v>
      </c>
    </row>
    <row r="27" spans="1:2">
      <c t="s" r="A27" s="3">
        <v>249</v>
      </c>
      <c t="n" r="B27" s="5">
        <v>226753</v>
      </c>
    </row>
    <row r="28" spans="1:2">
      <c t="s" r="A28" s="3">
        <v>250</v>
      </c>
      <c t="n" r="B28" s="5">
        <v>163276</v>
      </c>
    </row>
    <row r="29" spans="1:2">
      <c t="s" r="A29" s="3">
        <v>251</v>
      </c>
      <c t="n" r="B29" s="5">
        <v>63477</v>
      </c>
    </row>
    <row r="30" spans="1:2">
      <c t="s" r="A30" s="3">
        <v>252</v>
      </c>
      <c t="n" r="B30" s="5">
        <v>229873</v>
      </c>
    </row>
    <row r="31" spans="1:2">
      <c t="s" r="A31" s="3">
        <v>253</v>
      </c>
      <c t="n" r="B31" s="5">
        <v>158451</v>
      </c>
    </row>
    <row r="32" spans="1:2">
      <c t="s" r="A32" s="3">
        <v>254</v>
      </c>
      <c t="n" r="B32" s="7">
        <v>714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3"/>
  </cols>
  <sheetData>
    <row r="1" spans="1:3">
      <c t="s" r="A1" s="1">
        <v>48</v>
      </c>
      <c t="s" r="B1" s="2">
        <v>2</v>
      </c>
      <c t="s" r="C1" s="2">
        <v>29</v>
      </c>
    </row>
    <row r="2" spans="1:3">
      <c t="s" r="A2" s="3">
        <v>49</v>
      </c>
      <c t="n" r="B2" s="8">
        <v>0.001</v>
      </c>
      <c t="n" r="C2" s="8">
        <v>0.001</v>
      </c>
    </row>
    <row r="3" spans="1:3">
      <c t="s" r="A3" s="3">
        <v>50</v>
      </c>
      <c t="n" r="B3" s="5">
        <v>500000000</v>
      </c>
      <c t="n" r="C3" s="5">
        <v>500000000</v>
      </c>
    </row>
    <row r="4" spans="1:3">
      <c t="s" r="A4" s="3">
        <v>51</v>
      </c>
      <c t="n" r="B4" s="5">
        <v>75730341</v>
      </c>
      <c t="n" r="C4" s="5">
        <v>75730341</v>
      </c>
    </row>
    <row r="5" spans="1:3">
      <c t="s" r="A5" s="3">
        <v>52</v>
      </c>
      <c t="n" r="B5" s="5">
        <v>75730341</v>
      </c>
      <c t="n" r="C5" s="5">
        <v>757303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t="s" r="A1" s="1">
        <v>255</v>
      </c>
      <c t="s" r="B1" s="2">
        <v>1</v>
      </c>
    </row>
    <row r="2" spans="1:2">
      <c t="s" r="B2" s="2">
        <v>152</v>
      </c>
    </row>
    <row r="3" spans="1:2">
      <c t="s" r="A3" s="3">
        <v>256</v>
      </c>
      <c t="n" r="B3" s="7">
        <v>3817500</v>
      </c>
    </row>
    <row r="4" spans="1:2">
      <c t="s" r="A4" s="3">
        <v>257</v>
      </c>
      <c t="n" r="B4" s="11">
        <v>0.5</v>
      </c>
    </row>
    <row r="5" spans="1:2">
      <c t="s" r="A5" s="3">
        <v>258</v>
      </c>
      <c t="n" r="B5" s="7">
        <v>20752500</v>
      </c>
    </row>
    <row r="6" spans="1:2">
      <c t="s" r="A6" s="3">
        <v>259</v>
      </c>
      <c t="n" r="B6" s="11">
        <v>0.15</v>
      </c>
    </row>
    <row r="7" spans="1:2">
      <c t="s" r="A7" s="3">
        <v>260</v>
      </c>
      <c t="n" r="B7" s="7">
        <v>2457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7"/>
    <col customWidth="1" max="2" min="2" width="21"/>
  </cols>
  <sheetData>
    <row r="1" spans="1:2">
      <c t="s" r="A1" s="1">
        <v>261</v>
      </c>
      <c t="s" r="B1" s="2">
        <v>1</v>
      </c>
    </row>
    <row r="2" spans="1:2">
      <c t="s" r="B2" s="2">
        <v>152</v>
      </c>
    </row>
    <row r="3" spans="1:2">
      <c t="s" r="A3" s="3">
        <v>262</v>
      </c>
      <c t="n" r="B3" s="7">
        <v>56227</v>
      </c>
    </row>
    <row r="4" spans="1:2">
      <c t="s" r="A4" s="3">
        <v>263</v>
      </c>
      <c t="n" r="B4" s="5">
        <v>733556</v>
      </c>
    </row>
    <row r="5" spans="1:2">
      <c t="s" r="A5" s="3">
        <v>264</v>
      </c>
      <c t="n" r="B5" s="5">
        <v>789783</v>
      </c>
    </row>
    <row r="6" spans="1:2">
      <c t="s" r="A6" s="3">
        <v>265</v>
      </c>
      <c t="n" r="B6" s="5">
        <v>132382</v>
      </c>
    </row>
    <row r="7" spans="1:2">
      <c t="s" r="A7" s="3">
        <v>266</v>
      </c>
      <c t="n" r="B7" s="5">
        <v>774776</v>
      </c>
    </row>
    <row r="8" spans="1:2">
      <c t="s" r="A8" s="3">
        <v>267</v>
      </c>
      <c t="n" r="B8" s="5">
        <v>907158</v>
      </c>
    </row>
    <row r="9" spans="1:2">
      <c t="s" r="A9" s="3">
        <v>268</v>
      </c>
      <c t="n" r="B9" s="5">
        <v>14326</v>
      </c>
    </row>
    <row r="10" spans="1:2">
      <c t="s" r="A10" s="3">
        <v>269</v>
      </c>
      <c t="n" r="B10" s="5">
        <v>2378</v>
      </c>
    </row>
    <row r="11" spans="1:2">
      <c t="s" r="A11" s="3">
        <v>270</v>
      </c>
      <c t="n" r="B11" s="5">
        <v>16704</v>
      </c>
    </row>
    <row r="12" spans="1:2">
      <c t="s" r="A12" s="3">
        <v>271</v>
      </c>
      <c t="n" r="B12" s="5">
        <v>6438</v>
      </c>
    </row>
    <row r="13" spans="1:2">
      <c t="s" r="A13" s="3">
        <v>272</v>
      </c>
      <c t="n" r="B13" s="5">
        <v>6182</v>
      </c>
    </row>
    <row r="14" spans="1:2">
      <c t="s" r="A14" s="3">
        <v>273</v>
      </c>
      <c t="n" r="B14" s="5">
        <v>12620</v>
      </c>
    </row>
    <row r="15" spans="1:2">
      <c t="s" r="A15" s="3">
        <v>274</v>
      </c>
      <c t="n" r="B15" s="5">
        <v>121</v>
      </c>
    </row>
    <row r="16" spans="1:2">
      <c t="s" r="A16" s="3">
        <v>275</v>
      </c>
      <c t="n" r="B16" s="5">
        <v>63356</v>
      </c>
    </row>
    <row r="17" spans="1:2">
      <c t="s" r="A17" s="3">
        <v>276</v>
      </c>
      <c t="n" r="B17" s="5">
        <v>63477</v>
      </c>
    </row>
    <row r="18" spans="1:2">
      <c t="s" r="A18" s="3">
        <v>277</v>
      </c>
      <c t="n" r="B18" s="5">
        <v>154</v>
      </c>
    </row>
    <row r="19" spans="1:2">
      <c t="s" r="A19" s="3">
        <v>278</v>
      </c>
      <c t="n" r="B19" s="5">
        <v>71268</v>
      </c>
    </row>
    <row r="20" spans="1:2">
      <c t="s" r="A20" s="3">
        <v>279</v>
      </c>
      <c t="n" r="B20" s="5">
        <v>71422</v>
      </c>
    </row>
    <row r="21" spans="1:2">
      <c t="s" r="A21" s="3">
        <v>280</v>
      </c>
      <c t="n" r="B21" s="5">
        <v>0</v>
      </c>
    </row>
    <row r="22" spans="1:2">
      <c t="s" r="A22" s="3">
        <v>281</v>
      </c>
      <c t="n" r="B22" s="5">
        <v>1</v>
      </c>
    </row>
    <row r="23" spans="1:2">
      <c t="s" r="A23" s="3">
        <v>282</v>
      </c>
      <c t="n" r="B23" s="5">
        <v>1</v>
      </c>
    </row>
    <row r="24" spans="1:2">
      <c t="s" r="A24" s="3">
        <v>283</v>
      </c>
      <c t="n" r="B24" s="5">
        <v>0</v>
      </c>
    </row>
    <row r="25" spans="1:2">
      <c t="s" r="A25" s="3">
        <v>284</v>
      </c>
      <c t="n" r="B25" s="5">
        <v>1</v>
      </c>
    </row>
    <row r="26" spans="1:2">
      <c t="s" r="A26" s="3">
        <v>285</v>
      </c>
      <c t="n" r="B26" s="5">
        <v>1</v>
      </c>
    </row>
    <row r="27" spans="1:2">
      <c t="s" r="A27" s="3">
        <v>286</v>
      </c>
      <c t="n" r="B27" s="5">
        <v>0</v>
      </c>
    </row>
    <row r="28" spans="1:2">
      <c t="s" r="A28" s="3">
        <v>287</v>
      </c>
      <c t="n" r="B28" s="5">
        <v>1</v>
      </c>
    </row>
    <row r="29" spans="1:2">
      <c t="s" r="A29" s="3">
        <v>288</v>
      </c>
      <c t="n" r="B29" s="5">
        <v>1</v>
      </c>
    </row>
    <row r="30" spans="1:2">
      <c t="s" r="A30" s="3">
        <v>289</v>
      </c>
      <c t="n" r="B30" s="5">
        <v>0</v>
      </c>
    </row>
    <row r="31" spans="1:2">
      <c t="s" r="A31" s="3">
        <v>290</v>
      </c>
      <c t="n" r="B31" s="5">
        <v>1</v>
      </c>
    </row>
    <row r="32" spans="1:2">
      <c t="s" r="A32" s="3">
        <v>291</v>
      </c>
      <c t="n" r="B32" s="5">
        <v>1</v>
      </c>
    </row>
    <row r="33" spans="1:2">
      <c t="s" r="A33" s="3">
        <v>292</v>
      </c>
      <c t="n" r="B33" s="5">
        <v>70674</v>
      </c>
    </row>
    <row r="34" spans="1:2">
      <c t="s" r="A34" s="3">
        <v>293</v>
      </c>
      <c t="n" r="B34" s="5">
        <v>799292</v>
      </c>
    </row>
    <row r="35" spans="1:2">
      <c t="s" r="A35" s="3">
        <v>294</v>
      </c>
      <c t="n" r="B35" s="5">
        <v>869966</v>
      </c>
    </row>
    <row r="36" spans="1:2">
      <c t="s" r="A36" s="3">
        <v>295</v>
      </c>
      <c t="n" r="B36" s="5">
        <v>138974</v>
      </c>
    </row>
    <row r="37" spans="1:2">
      <c t="s" r="A37" s="3">
        <v>296</v>
      </c>
      <c t="n" r="B37" s="5">
        <v>852228</v>
      </c>
    </row>
    <row r="38" spans="1:2">
      <c t="s" r="A38" s="3">
        <v>297</v>
      </c>
      <c t="n" r="B38" s="7">
        <v>9912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53</v>
      </c>
      <c t="s" r="B1" s="2">
        <v>1</v>
      </c>
    </row>
    <row r="2" spans="1:3">
      <c t="s" r="B2" s="2">
        <v>2</v>
      </c>
      <c t="s" r="C2" s="2">
        <v>54</v>
      </c>
    </row>
    <row r="3" spans="1:3">
      <c t="s" r="A3" s="6">
        <v>55</v>
      </c>
    </row>
    <row r="4" spans="1:3">
      <c t="s" r="A4" s="3">
        <v>56</v>
      </c>
      <c t="n" r="B4" s="7">
        <v>48105</v>
      </c>
      <c t="n" r="C4" s="7">
        <v>33085</v>
      </c>
    </row>
    <row r="5" spans="1:3">
      <c t="s" r="A5" s="3">
        <v>57</v>
      </c>
      <c t="n" r="B5" s="5">
        <v>300</v>
      </c>
      <c t="n" r="C5" s="5">
        <v>164</v>
      </c>
    </row>
    <row r="6" spans="1:3">
      <c t="s" r="A6" s="3">
        <v>58</v>
      </c>
      <c t="n" r="B6" s="5">
        <v>5107</v>
      </c>
      <c t="n" r="C6" s="5">
        <v>5036</v>
      </c>
    </row>
    <row r="7" spans="1:3">
      <c t="s" r="A7" s="3">
        <v>59</v>
      </c>
      <c t="n" r="B7" s="5">
        <v>6963</v>
      </c>
      <c t="n" r="C7" s="5">
        <v>10125</v>
      </c>
    </row>
    <row r="8" spans="1:3">
      <c t="s" r="A8" s="3">
        <v>60</v>
      </c>
      <c t="n" r="B8" s="5">
        <v>2213</v>
      </c>
      <c t="n" r="C8" s="5">
        <v>2478</v>
      </c>
    </row>
    <row r="9" spans="1:3">
      <c t="s" r="A9" s="3">
        <v>61</v>
      </c>
      <c t="n" r="B9" s="5">
        <v>605</v>
      </c>
      <c t="n" r="C9" s="5">
        <v>671</v>
      </c>
    </row>
    <row r="10" spans="1:3">
      <c t="s" r="A10" s="3">
        <v>62</v>
      </c>
      <c t="n" r="B10" s="5">
        <v>5595</v>
      </c>
      <c t="n" r="C10" s="5">
        <v>0</v>
      </c>
    </row>
    <row r="11" spans="1:3">
      <c t="s" r="A11" s="3">
        <v>63</v>
      </c>
      <c t="n" r="B11" s="5">
        <v>21407</v>
      </c>
      <c t="n" r="C11" s="5">
        <v>25094</v>
      </c>
    </row>
    <row r="12" spans="1:3">
      <c t="s" r="A12" s="3">
        <v>64</v>
      </c>
      <c t="n" r="B12" s="5">
        <v>1875</v>
      </c>
      <c t="n" r="C12" s="5">
        <v>750</v>
      </c>
    </row>
    <row r="13" spans="1:3">
      <c t="s" r="A13" s="3">
        <v>65</v>
      </c>
      <c t="n" r="B13" s="5">
        <v>-92170</v>
      </c>
      <c t="n" r="C13" s="5">
        <v>-77403</v>
      </c>
    </row>
    <row r="14" spans="1:3">
      <c t="s" r="A14" s="6">
        <v>66</v>
      </c>
    </row>
    <row r="15" spans="1:3">
      <c t="s" r="A15" s="3">
        <v>67</v>
      </c>
      <c t="n" r="B15" s="5">
        <v>112</v>
      </c>
      <c t="n" r="C15" s="5">
        <v>3923</v>
      </c>
    </row>
    <row r="16" spans="1:3">
      <c t="s" r="A16" s="3">
        <v>68</v>
      </c>
      <c t="n" r="B16" s="5">
        <v>13666</v>
      </c>
      <c t="n" r="C16" s="5">
        <v>-10488</v>
      </c>
    </row>
    <row r="17" spans="1:3">
      <c t="s" r="A17" s="3">
        <v>69</v>
      </c>
      <c t="n" r="B17" s="5">
        <v>13778</v>
      </c>
      <c t="n" r="C17" s="5">
        <v>-6565</v>
      </c>
    </row>
    <row r="18" spans="1:3">
      <c t="s" r="A18" s="3">
        <v>70</v>
      </c>
      <c t="n" r="B18" s="7">
        <v>-78392</v>
      </c>
      <c t="n" r="C18" s="7">
        <v>-83968</v>
      </c>
    </row>
    <row r="19" spans="1:3">
      <c t="s" r="A19" s="3">
        <v>71</v>
      </c>
      <c t="n" r="B19" s="7">
        <v>0</v>
      </c>
      <c t="n" r="C19" s="7">
        <v>0</v>
      </c>
    </row>
    <row r="20" spans="1:3">
      <c t="s" r="A20" s="3">
        <v>72</v>
      </c>
      <c t="n" r="B20" s="5">
        <v>75730341</v>
      </c>
      <c t="n" r="C20" s="5">
        <v>75730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58"/>
    <col customWidth="1" max="6" min="6" width="12"/>
  </cols>
  <sheetData>
    <row r="1" spans="1:6">
      <c t="s" r="A1" s="1">
        <v>73</v>
      </c>
      <c t="s" r="B1" s="2">
        <v>74</v>
      </c>
      <c t="s" r="C1" s="2">
        <v>75</v>
      </c>
      <c t="s" r="D1" s="2">
        <v>76</v>
      </c>
      <c t="s" r="E1" s="2">
        <v>77</v>
      </c>
      <c t="s" r="F1" s="2">
        <v>78</v>
      </c>
    </row>
    <row r="2" spans="1:6">
      <c t="s" r="A2" s="3">
        <v>79</v>
      </c>
      <c t="n" r="B2" s="7">
        <v>75730</v>
      </c>
      <c t="n" r="C2" s="7">
        <v>10831422</v>
      </c>
      <c t="n" r="D2" s="7">
        <v>-582</v>
      </c>
      <c t="n" r="E2" s="7">
        <v>-7229917</v>
      </c>
      <c t="n" r="F2" s="7">
        <v>3676653</v>
      </c>
    </row>
    <row r="3" spans="1:6">
      <c t="s" r="A3" s="3">
        <v>80</v>
      </c>
      <c t="n" r="B3" s="5">
        <v>75730341</v>
      </c>
    </row>
    <row r="4" spans="1:6">
      <c t="s" r="A4" s="3">
        <v>81</v>
      </c>
      <c t="n" r="B4" s="5">
        <v>93000000</v>
      </c>
    </row>
    <row r="5" spans="1:6">
      <c t="s" r="A5" s="3">
        <v>82</v>
      </c>
      <c t="n" r="B5" s="5">
        <v>-93000000</v>
      </c>
    </row>
    <row r="6" spans="1:6">
      <c t="s" r="A6" s="3">
        <v>83</v>
      </c>
      <c t="n" r="E6" s="5">
        <v>-3091745</v>
      </c>
      <c t="n" r="F6" s="5">
        <v>-3091745</v>
      </c>
    </row>
    <row r="7" spans="1:6">
      <c t="s" r="A7" s="3">
        <v>84</v>
      </c>
      <c t="n" r="D7" s="5">
        <v>-20272</v>
      </c>
      <c t="n" r="F7" s="5">
        <v>-20272</v>
      </c>
    </row>
    <row r="8" spans="1:6">
      <c t="s" r="A8" s="3">
        <v>85</v>
      </c>
      <c t="n" r="B8" s="7">
        <v>75730</v>
      </c>
      <c t="n" r="C8" s="5">
        <v>10831422</v>
      </c>
      <c t="n" r="D8" s="5">
        <v>-20854</v>
      </c>
      <c t="n" r="E8" s="5">
        <v>-10321662</v>
      </c>
      <c t="n" r="F8" s="5">
        <v>564636</v>
      </c>
    </row>
    <row r="9" spans="1:6">
      <c t="s" r="A9" s="3">
        <v>86</v>
      </c>
      <c t="n" r="B9" s="5">
        <v>75730341</v>
      </c>
    </row>
    <row r="10" spans="1:6">
      <c t="s" r="A10" s="3">
        <v>83</v>
      </c>
      <c t="n" r="E10" s="5">
        <v>-78392</v>
      </c>
      <c t="n" r="F10" s="5">
        <v>-78392</v>
      </c>
    </row>
    <row r="11" spans="1:6">
      <c t="s" r="A11" s="3">
        <v>84</v>
      </c>
      <c t="n" r="D11" s="5">
        <v>-14416</v>
      </c>
      <c t="n" r="F11" s="5">
        <v>-14416</v>
      </c>
    </row>
    <row r="12" spans="1:6">
      <c t="s" r="A12" s="3">
        <v>87</v>
      </c>
      <c t="n" r="B12" s="7">
        <v>75730</v>
      </c>
      <c t="n" r="C12" s="7">
        <v>10831422</v>
      </c>
      <c t="n" r="D12" s="7">
        <v>-35270</v>
      </c>
      <c t="n" r="E12" s="7">
        <v>-10400054</v>
      </c>
      <c t="n" r="F12" s="7">
        <v>471828</v>
      </c>
    </row>
    <row r="13" spans="1:6">
      <c t="s" r="A13" s="3">
        <v>88</v>
      </c>
      <c t="n" r="B13" s="5">
        <v>75730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89</v>
      </c>
      <c t="s" r="B1" s="2">
        <v>1</v>
      </c>
    </row>
    <row r="2" spans="1:3">
      <c t="s" r="B2" s="2">
        <v>2</v>
      </c>
      <c t="s" r="C2" s="2">
        <v>54</v>
      </c>
    </row>
    <row r="3" spans="1:3">
      <c t="s" r="A3" s="6">
        <v>90</v>
      </c>
    </row>
    <row r="4" spans="1:3">
      <c t="s" r="A4" s="3">
        <v>83</v>
      </c>
      <c t="n" r="B4" s="7">
        <v>-78392</v>
      </c>
      <c t="n" r="C4" s="7">
        <v>-83968</v>
      </c>
    </row>
    <row r="5" spans="1:3">
      <c t="s" r="A5" s="6">
        <v>91</v>
      </c>
    </row>
    <row r="6" spans="1:3">
      <c t="s" r="A6" s="3">
        <v>59</v>
      </c>
      <c t="n" r="B6" s="5">
        <v>6963</v>
      </c>
      <c t="n" r="C6" s="5">
        <v>10125</v>
      </c>
    </row>
    <row r="7" spans="1:3">
      <c t="s" r="A7" s="3">
        <v>92</v>
      </c>
      <c t="n" r="B7" s="5">
        <v>-13368</v>
      </c>
      <c t="n" r="C7" s="5">
        <v>6581</v>
      </c>
    </row>
    <row r="8" spans="1:3">
      <c t="s" r="A8" s="6">
        <v>93</v>
      </c>
    </row>
    <row r="9" spans="1:3">
      <c t="s" r="A9" s="3">
        <v>32</v>
      </c>
      <c t="n" r="B9" s="5">
        <v>-4150</v>
      </c>
      <c t="n" r="C9" s="5">
        <v>-10281</v>
      </c>
    </row>
    <row r="10" spans="1:3">
      <c t="s" r="A10" s="3">
        <v>94</v>
      </c>
      <c t="n" r="B10" s="5">
        <v>3736</v>
      </c>
      <c t="n" r="C10" s="5">
        <v>21293</v>
      </c>
    </row>
    <row r="11" spans="1:3">
      <c t="s" r="A11" s="3">
        <v>95</v>
      </c>
      <c t="n" r="B11" s="5">
        <v>-85211</v>
      </c>
      <c t="n" r="C11" s="5">
        <v>-56250</v>
      </c>
    </row>
    <row r="12" spans="1:3">
      <c t="s" r="A12" s="6">
        <v>96</v>
      </c>
    </row>
    <row r="13" spans="1:3">
      <c t="s" r="A13" s="3">
        <v>97</v>
      </c>
      <c t="n" r="B13" s="5">
        <v>0</v>
      </c>
      <c t="n" r="C13" s="5">
        <v>-752</v>
      </c>
    </row>
    <row r="14" spans="1:3">
      <c t="s" r="A14" s="3">
        <v>98</v>
      </c>
      <c t="n" r="B14" s="5">
        <v>0</v>
      </c>
      <c t="n" r="C14" s="5">
        <v>-752</v>
      </c>
    </row>
    <row r="15" spans="1:3">
      <c t="s" r="A15" s="6">
        <v>99</v>
      </c>
    </row>
    <row r="16" spans="1:3">
      <c t="s" r="A16" s="3">
        <v>100</v>
      </c>
      <c t="n" r="B16" s="5">
        <v>-32164</v>
      </c>
      <c t="n" r="C16" s="5">
        <v>-13635</v>
      </c>
    </row>
    <row r="17" spans="1:3">
      <c t="s" r="A17" s="3">
        <v>101</v>
      </c>
      <c t="n" r="B17" s="5">
        <v>-32164</v>
      </c>
      <c t="n" r="C17" s="5">
        <v>-13635</v>
      </c>
    </row>
    <row r="18" spans="1:3">
      <c t="s" r="A18" s="3">
        <v>102</v>
      </c>
      <c t="n" r="B18" s="5">
        <v>-117375</v>
      </c>
      <c t="n" r="C18" s="5">
        <v>-70637</v>
      </c>
    </row>
    <row r="19" spans="1:3">
      <c t="s" r="A19" s="3">
        <v>103</v>
      </c>
      <c t="n" r="B19" s="5">
        <v>907158</v>
      </c>
      <c t="n" r="C19" s="5">
        <v>1433109</v>
      </c>
    </row>
    <row r="20" spans="1:3">
      <c t="s" r="A20" s="3">
        <v>104</v>
      </c>
      <c t="n" r="B20" s="5">
        <v>789783</v>
      </c>
      <c t="n" r="C20" s="5">
        <v>1362472</v>
      </c>
    </row>
    <row r="21" spans="1:3">
      <c t="s" r="A21" s="6">
        <v>105</v>
      </c>
    </row>
    <row r="22" spans="1:3">
      <c t="s" r="A22" s="3">
        <v>106</v>
      </c>
      <c t="n" r="B22" s="5">
        <v>0</v>
      </c>
      <c t="n" r="C22" s="5">
        <v>0</v>
      </c>
    </row>
    <row r="23" spans="1:3">
      <c t="s" r="A23" s="3">
        <v>107</v>
      </c>
      <c t="n" r="B23" s="7">
        <v>0</v>
      </c>
      <c t="n" r="C2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t="s" r="A1" s="1">
        <v>108</v>
      </c>
      <c t="s" r="B1" s="2">
        <v>1</v>
      </c>
    </row>
    <row r="2" spans="1:2">
      <c t="s" r="B2" s="2">
        <v>2</v>
      </c>
    </row>
    <row r="3" spans="1:2">
      <c t="s" r="A3" s="3">
        <v>109</v>
      </c>
      <c t="s" r="B3" s="3">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111</v>
      </c>
      <c t="s" r="B1" s="2">
        <v>1</v>
      </c>
    </row>
    <row r="2" spans="1:2">
      <c t="s" r="B2" s="2">
        <v>2</v>
      </c>
    </row>
    <row r="3" spans="1:2">
      <c t="s" r="A3" s="3">
        <v>112</v>
      </c>
      <c t="s" r="B3" s="3">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14</v>
      </c>
      <c t="s" r="B1" s="2">
        <v>1</v>
      </c>
    </row>
    <row r="2" spans="1:2">
      <c t="s" r="B2" s="2">
        <v>2</v>
      </c>
    </row>
    <row r="3" spans="1:2">
      <c t="s" r="A3" s="3">
        <v>115</v>
      </c>
      <c t="s" r="B3" s="3">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Nature of Operations and Abilit</vt:lpstr>
      <vt:lpstr>Recent Accounting Pronouncement</vt:lpstr>
      <vt:lpstr>Mineral Properties</vt:lpstr>
      <vt:lpstr>Equipment</vt:lpstr>
      <vt:lpstr>Related Party Transactions</vt:lpstr>
      <vt:lpstr>Capital Stock</vt:lpstr>
      <vt:lpstr>Foreign Currency Risk</vt:lpstr>
      <vt:lpstr>Segment Information</vt:lpstr>
      <vt:lpstr>Purchase and Sale Agreement</vt:lpstr>
      <vt:lpstr>Summary of Significant Accounti</vt:lpstr>
      <vt:lpstr>Mineral Properties (Tables)</vt:lpstr>
      <vt:lpstr>Equipment (Tables)</vt:lpstr>
      <vt:lpstr>Capital Stock (Tables)</vt:lpstr>
      <vt:lpstr>Segment Information (Tables)</vt:lpstr>
      <vt:lpstr>Nature of Operations and Abil21</vt:lpstr>
      <vt:lpstr>Mineral Properties (Narrative) </vt:lpstr>
      <vt:lpstr>Equipment (Narrative) (Details)</vt:lpstr>
      <vt:lpstr>Related Party Transactions (Nar</vt:lpstr>
      <vt:lpstr>Capital Stock (Narrative) (Deta</vt:lpstr>
      <vt:lpstr>Foreign Currency Risk (Narrativ</vt:lpstr>
      <vt:lpstr>Purchase and Sale Agreement (Na</vt:lpstr>
      <vt:lpstr>Summary of Mineral Property Exp</vt:lpstr>
      <vt:lpstr>Property, Plant and Equipment (</vt:lpstr>
      <vt:lpstr>Schedule of Stockholders' Equit</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7:28:57Z</dcterms:created>
  <dcterms:modified xmlns:dcterms="http://purl.org/dc/terms/" xmlns:xsi="http://www.w3.org/2001/XMLSchema-instance" xsi:type="dcterms:W3CDTF">2016-10-14T17:28:57Z</dcterms:modified>
  <dc:title xmlns:dc="http://purl.org/dc/elements/1.1/">Untitled</dc:title>
  <dc:description xmlns:dc="http://purl.org/dc/elements/1.1/"/>
  <dc:subject xmlns:dc="http://purl.org/dc/elements/1.1/"/>
  <cp:keywords/>
  <cp:category/>
</cp:coreProperties>
</file>